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STOCKHOLDERS' EQUITY (DEFICIT)" sheetId="11" state="visible" r:id="rId11"/>
    <sheet xmlns:r="http://schemas.openxmlformats.org/officeDocument/2006/relationships" name="LONG-TERM LOAN" sheetId="12" state="visible" r:id="rId12"/>
    <sheet xmlns:r="http://schemas.openxmlformats.org/officeDocument/2006/relationships" name="RELATED PARTY TRANSACTIONS" sheetId="13" state="visible" r:id="rId13"/>
    <sheet xmlns:r="http://schemas.openxmlformats.org/officeDocument/2006/relationships" name="CONTINGENCIES UNCERTAINT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NTINGENCIES UNCERTAINTIES (Ta" sheetId="18" state="visible" r:id="rId18"/>
    <sheet xmlns:r="http://schemas.openxmlformats.org/officeDocument/2006/relationships" name="ORGANIZATION AND DESCRIP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GOING CONCERN (Details Narrativ" sheetId="22" state="visible" r:id="rId22"/>
    <sheet xmlns:r="http://schemas.openxmlformats.org/officeDocument/2006/relationships" name="STOCKHOLDERS' EQUITY (DEFICIT) " sheetId="23" state="visible" r:id="rId23"/>
    <sheet xmlns:r="http://schemas.openxmlformats.org/officeDocument/2006/relationships" name="LONG-TERM LOAN (Details Narrati" sheetId="24" state="visible" r:id="rId24"/>
    <sheet xmlns:r="http://schemas.openxmlformats.org/officeDocument/2006/relationships" name="RELATED PARTY TRANSACTIONS (Det" sheetId="25" state="visible" r:id="rId25"/>
    <sheet xmlns:r="http://schemas.openxmlformats.org/officeDocument/2006/relationships" name="CONTINGENCIES UNCERTAINTIES (De" sheetId="26" state="visible" r:id="rId26"/>
    <sheet xmlns:r="http://schemas.openxmlformats.org/officeDocument/2006/relationships" name="CONTINGENCIES UNCERTAINTIES (_2" sheetId="27" state="visible" r:id="rId27"/>
  </sheets>
  <definedNames/>
  <calcPr calcId="124519" fullCalcOnLoad="1"/>
</workbook>
</file>

<file path=xl/sharedStrings.xml><?xml version="1.0" encoding="utf-8"?>
<sst xmlns="http://schemas.openxmlformats.org/spreadsheetml/2006/main" uniqueCount="255">
  <si>
    <t>Document and Entity Information - shares</t>
  </si>
  <si>
    <t>9 Months Ended</t>
  </si>
  <si>
    <t>Dec. 31, 2019</t>
  </si>
  <si>
    <t>Feb. 14, 2020</t>
  </si>
  <si>
    <t>Document And Entity Information</t>
  </si>
  <si>
    <t>Entity Registrant Name</t>
  </si>
  <si>
    <t>Yinfu Gold Corp.</t>
  </si>
  <si>
    <t>Entity Central Index Key</t>
  </si>
  <si>
    <t>0001438461</t>
  </si>
  <si>
    <t>Document Type</t>
  </si>
  <si>
    <t>10-Q</t>
  </si>
  <si>
    <t>Amendment Flag</t>
  </si>
  <si>
    <t>false</t>
  </si>
  <si>
    <t>Current Fiscal Year End Date</t>
  </si>
  <si>
    <t>--03-31</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Q3</t>
  </si>
  <si>
    <t>Document Fiscal Year Focus</t>
  </si>
  <si>
    <t>2020</t>
  </si>
  <si>
    <t>Entity Common Stock Shares Outstanding</t>
  </si>
  <si>
    <t>EntityFileNumber</t>
  </si>
  <si>
    <t>333-152242</t>
  </si>
  <si>
    <t>EntityAddressAddressLine1</t>
  </si>
  <si>
    <t>Suite 2408, Dongfang Science and Technology Mansion</t>
  </si>
  <si>
    <t>EntityAddressAddressLine2</t>
  </si>
  <si>
    <t>Nanshan District, Shenzhen, China</t>
  </si>
  <si>
    <t>EntityAddressPostalZipCode</t>
  </si>
  <si>
    <t>518000</t>
  </si>
  <si>
    <t>EntityTaxIdentificationNumber</t>
  </si>
  <si>
    <t>208531222</t>
  </si>
  <si>
    <t>EntityAddressCityOrTown</t>
  </si>
  <si>
    <t>Shenzhen</t>
  </si>
  <si>
    <t>LocalPhoneNumber</t>
  </si>
  <si>
    <t>755-8316-0998</t>
  </si>
  <si>
    <t>CityAreaCode</t>
  </si>
  <si>
    <t>86</t>
  </si>
  <si>
    <t>EntityAddressStateOrProvince</t>
  </si>
  <si>
    <t>WYOMING</t>
  </si>
  <si>
    <t>CONDENSED CONSOLIDATED BALANCE SHEETS - USD ($)</t>
  </si>
  <si>
    <t>Mar. 31, 2019</t>
  </si>
  <si>
    <t>Current Assets</t>
  </si>
  <si>
    <t>Cash and cash equivalents</t>
  </si>
  <si>
    <t>Other receivables</t>
  </si>
  <si>
    <t>Total Assets</t>
  </si>
  <si>
    <t>Current liabilities</t>
  </si>
  <si>
    <t>Accounts payable and accrued liabilities</t>
  </si>
  <si>
    <t xml:space="preserve"> </t>
  </si>
  <si>
    <t>Long term debt-current portion</t>
  </si>
  <si>
    <t>Short-term loan</t>
  </si>
  <si>
    <t>Note payable - related party</t>
  </si>
  <si>
    <t>Total current liabilities</t>
  </si>
  <si>
    <t>Total Liabilities</t>
  </si>
  <si>
    <t>Stockholders' Deficit</t>
  </si>
  <si>
    <t>Common stock, ($0.001 par value, 3,000,000 shares authorized, 9,917,592 shares issued and outstanding as of December 31, 2019 and March 31,2019)</t>
  </si>
  <si>
    <t>Accumulated deficit</t>
  </si>
  <si>
    <t>Accumulated other comprehensive loss</t>
  </si>
  <si>
    <t>Total Stockholders' Deficit</t>
  </si>
  <si>
    <t>Total Liabilities and Stockholders' Deficit</t>
  </si>
  <si>
    <t>CONDENSED CONSOLIDATED BALANCE SHEETS (Parenthetical) - $ / shares</t>
  </si>
  <si>
    <t>Common stock, shares par value</t>
  </si>
  <si>
    <t>Common stock, shares authorized</t>
  </si>
  <si>
    <t>Common stock, shares issued</t>
  </si>
  <si>
    <t>Common stock, shares outstanding</t>
  </si>
  <si>
    <t>CONDENSED CONSOLIDATED STATEMENTS OF OPERATIONS (Unaudited) - USD ($)</t>
  </si>
  <si>
    <t>3 Months Ended</t>
  </si>
  <si>
    <t>Dec. 31, 2018</t>
  </si>
  <si>
    <t>CONDENSED CONSOLIDATED STATEMENTS OF OPERATIONS (Unaudited)</t>
  </si>
  <si>
    <t>REVENUE</t>
  </si>
  <si>
    <t>OPERATING EXPENSES:</t>
  </si>
  <si>
    <t>General and administrative</t>
  </si>
  <si>
    <t>Professional fees</t>
  </si>
  <si>
    <t>Total operating expenses</t>
  </si>
  <si>
    <t>Net loss from operations</t>
  </si>
  <si>
    <t>Other Income and (Expense)</t>
  </si>
  <si>
    <t>Provision for income taxes</t>
  </si>
  <si>
    <t>Net loss</t>
  </si>
  <si>
    <t>Basic and diluted loss per common share</t>
  </si>
  <si>
    <t>Weighted average number of common shares outstanding - basic and diluted</t>
  </si>
  <si>
    <t>CONDENSED CONSOLIDATED STATEMENTS OF COMPREHENSIVE LOSS - USD ($)</t>
  </si>
  <si>
    <t>CONDENSED CONSOLIDATED STATEMENTS OF COMPREHENSIVE LOSS</t>
  </si>
  <si>
    <t>NET LOSS</t>
  </si>
  <si>
    <t>OTHER COMPREHENSIVE LOSS NET OF TAX:</t>
  </si>
  <si>
    <t>Foreign currency translation adjustments</t>
  </si>
  <si>
    <t>OTHER COMPREHENSIVE INCOME (LOSS)</t>
  </si>
  <si>
    <t>COMPREHENSIVE LOSS</t>
  </si>
  <si>
    <t>CONDENSED CONSOLIDATED STATEMENTS OF CHANGES IN STOCKHOLDERS EQUITY (Unaudited) - USD ($)</t>
  </si>
  <si>
    <t>Total</t>
  </si>
  <si>
    <t>Common Stock [Member]</t>
  </si>
  <si>
    <t>Accumulated Deficit [Member]</t>
  </si>
  <si>
    <t>Accumulated other comprehensive loss [Member]</t>
  </si>
  <si>
    <t>Balance, shares at Mar. 31, 2018</t>
  </si>
  <si>
    <t>Balance, amount at Mar. 31, 2018</t>
  </si>
  <si>
    <t>Foreign currency translation adjustment</t>
  </si>
  <si>
    <t>Net Income (Loss)</t>
  </si>
  <si>
    <t>Balance, shares at Jun. 30, 2018</t>
  </si>
  <si>
    <t>Balance, amount at Jun. 30, 2018</t>
  </si>
  <si>
    <t>Balance, shares at Sep. 30, 2018</t>
  </si>
  <si>
    <t>Balance, amount at Sep. 30, 2018</t>
  </si>
  <si>
    <t>Balance, shares at Dec. 31, 2018</t>
  </si>
  <si>
    <t>Balance, amount at Dec. 31, 2018</t>
  </si>
  <si>
    <t>Balance, shares at Mar. 31, 2019</t>
  </si>
  <si>
    <t>Balance, amount at Mar. 31, 2019</t>
  </si>
  <si>
    <t>Balance, shares at Jun. 30, 2019</t>
  </si>
  <si>
    <t>Balance, amount at Jun. 30, 2019</t>
  </si>
  <si>
    <t>Balance, shares at Sep. 30, 2019</t>
  </si>
  <si>
    <t>Balance, amount at Sep. 30, 2019</t>
  </si>
  <si>
    <t>Balance, shares at Dec. 31, 2019</t>
  </si>
  <si>
    <t>Balance, amount at Dec. 31, 2019</t>
  </si>
  <si>
    <t>CONDENSED CONSOLIDATED STATEMENTS OF CASH FLOWS (Unaudited) - USD ($)</t>
  </si>
  <si>
    <t>CASH FLOWS FROM OPERATING ACTIVITIES</t>
  </si>
  <si>
    <t>Depreciation</t>
  </si>
  <si>
    <t>Changes in assets and liabilities:</t>
  </si>
  <si>
    <t>Net cash used in operating activities</t>
  </si>
  <si>
    <t>CASH FLOWS FROM INVESTING ACTIVITIES</t>
  </si>
  <si>
    <t>Net cash used in investing activities</t>
  </si>
  <si>
    <t>CASH FLOWS FROM FINANCING ACTIVITIES</t>
  </si>
  <si>
    <t>Repayment of short-term loans</t>
  </si>
  <si>
    <t>Proceeds from note payable - related parties</t>
  </si>
  <si>
    <t>Net cash provided by financing activities</t>
  </si>
  <si>
    <t>Effect on changes in foreign exchange rate</t>
  </si>
  <si>
    <t>Net increase in cash and cash equivalents</t>
  </si>
  <si>
    <t>Cash and cash equivalents, beginning of period</t>
  </si>
  <si>
    <t>Cash and cash equivalents, end of period</t>
  </si>
  <si>
    <t>ORGANIZATION AND DESCRIPTION OF BUSINESS</t>
  </si>
  <si>
    <t>NOTE 1 - ORGANIZATION AND DESCRIPTION OF BUSINESS</t>
  </si>
  <si>
    <t xml:space="preserve">Yinfu Gold Corporation (the “Company”) is a Wyoming corporation incorporated on September 1, 2005 under the name Ace Lock and Security, Inc. with a fiscal year end of March 31. On March 5, 2007, the Company filed a Certificate of Amendment with the Wyoming Secretary of State to change the name to Element92 Resources Corp. and increased the authorized capital to 1,000,000,000 common shares. On August 16, 2010 the Company filed an amendment with the State of Wyoming changing its name from Element92 resources Corp. to Yinfu Gold Corporation and on November 18, 2010, the Company received a notification from the Financial Industry Regulatory Authority (“FINRA”) that the Company’s change of name to Yinfu Gold Corporation was posted as effective with FINRA. The Company was established as an exploration stage company engaged in the search for commercially viable minerals. The Company no longer pursues opportunities related to the exploration of minerals. The name change signified that the Company has commenced working toward a major change in our business plan and business model. Effective November 20, 2014, the Company executed a Sale and Purchase Agreement (the “Agreement”) to acquire 100% of the shares and assets of China Enterprise Overseas Investment &amp; Finance Group Limited (“CEI”), a British Virgin Islands corporation. Pursuant to the Agreement, the Company has agreed to issue 800 million restricted common shares of the Company to the owners of CEI. Pursuant to the Agreement, on or before January 1, 2015, CEI was to deliver to the Company, duly authorized, properly and fully executed documents in English, evidencing and confirming the sale of 100% of the shares of CEI and its assets, specifically detailing the assets and an asset valuation by a third-party valuator. The valuation report was received by the Company on January 28, 2015. Additionally, the Agreement stated that both parties agreed that all shares issued, pursuant to the terms and conditions of the agreement, were to be issued as soon as practicable following the signing of the agreement, but all shares so issued were to be held in escrow until all terms and conditions are met. The various terms and conditions of the Agreement were fulfilled on January 28, 2015, therefore, the share certificates representing the shares have been issued in the names of the CEI shareholders and the Agreement between the Company and CEI was closed on January 28, 2015. On April 11, 2017, the Company acquired Yinfu Gold International Holdings Limited (“HK”), a company incorporated in Hong Kong, and HK’s subsidiary, Yinfu International Holdings Limited (“WOFE”), a wholly owned foreign enterprise incorporated in the People’s Republic of China. The acquired entities are owned by the Company’s management; therefore, the transaction has been accounted for as a business combination under common control in accordance to ASC-805-30-5, in which the assets and liabilities of HK and WOFE have been presented at their carrying values at the date of the transaction. During the year ended March 31, 2018, we disposed the discontinued business, Element Resources International Limited. No gain or loss was recognized as a result of the disposal. The accompanying comparative financial statements have been retroactively restated to combine the financial data of previously separate entities with those of the Company. </t>
  </si>
  <si>
    <t>SUMMARY OF SIGNIFICANT ACCOUNTING POLICIES</t>
  </si>
  <si>
    <t>NOTE 2 - SUMMARY OF SIGNIFICANT ACCOUNTING POLICIES</t>
  </si>
  <si>
    <t>Basis of Presentation The accompanying unaudited financial statements of the Company have been prepared in accordance with generally accepted accounting principles in the United States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condensed consolidated financial statements are unaudited and should be read in conjunction with the audited consolidated financial statements included in the firm’s Annual Report on Form 10-K for the year ended March 31, 2019. The condensed consolidated financial information as of March 31, 2019 has been derived from audited consolidated financial statements not included herein. Certain reclassifications have been made to previously reported amounts to conform to the current presentation. Interim Financial Information The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audited financial statements as of and for the year ended March 31, 2019, as not all disclosures required by generally accepted accounting principles for annual financial statements are presented. The interim financial statements follow the same accounting policies and methods of computations as the audited financial statements as of and for the year ended March 31, 2019. Principles of Consolidation The accompanying consolidated financial statements of the Company include the accounts of the Company and its wholly owned subsidiaries. All significant intercompany balances and transactions have been eliminated in the consolidation. Name of Subsidiary State or Jurisdiction of Organization of Entity Attributable Yinfu Group Overseas Investment &amp; Finance Limited (“BVI”)* BVI 0 % Yinfu Group International Holdings Limited (“HK”) Hong Kong 100 % Yinfu International Holdings Limited (“WOFE”) P.R.C. 100 % * Yinfu Group Overseas Investment &amp; Finance Limited is a holding entity established in BVI that did not have any activities or operations since inception. On June 25, 2019, the management abandoned the BVI entity and transfer its subsidiaries Yinfu Group International Holdings Limited and Yinfu International Holdings Limited (“WOFE”) to Yinfu Gold Corp.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Discontinued Operations The Company follows ASC 205-20, Discontinued Operation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Foreign Currency Translation and Re-measurement In accordance with ASC 830, “Foreign Currency Matters”, the Company’s foreign operations whose functional currency is not the U.S. dollar, the assets and liabilities are translated into U.S. dollars at current exchange rates. Resulting translation adjustments are reflected as other comprehensive income (loss) in stockholders’ equity. Revenue and expenses are translated at average exchange rates for the period. Transaction gains and losses that arise from exchange rate fluctuations on transactions denominated in a currency other than the functional currency are charged to operations as incurred. Concentrations of Credit Risk The Company’s financial instruments that are exposed to concentrations of credit risk primarily consist of its cash and cash equivalents as well as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 is limited.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December 31, 2019. The carrying values of our financial instruments, including, cash and cash equivalents; accounts payable and accrued expenses; and loans and notes payable approximate their fair values due to the short-term maturities of these financial instruments. Business Combinations 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 Deferred Income Taxes and Valuation Allowance The Company accounts for income taxes under ASC 740, “Income Taxes.” Under the asset and liability method of ASC 740,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at December 31, 2019 and March 31, 2019. Net Income (Loss) Per Share of Common Stock The Company has adopted ASC Topic 260, “Earnings per Share,” The following table sets forth the computation of basic earnings (loss) per share, for the nine months ended December 31, 2019 and 2018: Nine Months Ended December 31, 2019 2018 Net loss $ (152,283 ) $ (213,603 ) Weighted average common shares outstanding (basic and diluted) 9,917,592 9,917,592 Net loss per common share, basic and diluted $ (0.02 ) $ (0.02 ) Commitments and Contingencies The Company follows ASC 450-20, “Loss Contingencies,” to report accounting for contingencies. Liabilities for loss contingencies arising from claims, assessments, litigation, fines and penalties, as well as other sources are recorded when it is probable that a liability has been incurred and the amount of the assessment can be reasonably estimated. There were no commitments or contingencies as of December 31, 2019 and March 31, 2019. Advertising Costs The Company follows ASC 720, “Advertising Costs,” and expenses costs as incurred. No advertising costs were incurred for the nine months ended December 31, 2019 and 2018 respectively. Related Parties The Company follows ASC 850, “Related Party Disclosures,” Revenue Recognition The Company adopted ASU 201409, Topic 606 on April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the Company’s financials as the Company has not generated any revenues. Recent Accounting Pronouncements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The adoption of this ASU did not have an impact on the Company s financial statements. In July 2018, the FSAB issued ASU 2018-10 ASC Topic 842: “Codification Improvements to Leases” The amendments are to address stakeholders’ questions about how to apply certain aspects of the new guidance in Accounting Standards Codification (ASC) 842, Leases.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EGC for fiscal years beginning after December 15, 2019, and interim periods within fiscal years beginning after December 15, 2020. While early application is permitted, including adoption in an interim period, the Company has not elected to early adopt. The Company is currently evaluating the impact of this accounting standard update on its consolidated financial statements. In July 2018, the FASB issued ASU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Entities that elect this optional transition method must provide the disclosures that were previously required. The Company is evaluating the effect this new guidance will have on our consolidated financial statements and related disclosures. In March 2019, the FASB issued ASU 2019-01: “Leases (Topic 842)-Codification Improvements”. The amendments in this ASU (1) reinstate the exception in Topic 842 for lessors that are not manufacturers or dealers, specifically, those lessors will use their cost, reflecting any volume or trade discounts that may apply, as the fair value of the underlying asset. However, if significant time lapses between the acquisition of the underlying asset and lease commencement, those lessors will be required to apply the definition of fair value (exit price) in Topic 820; (2) address the concerns of lessors within the scope of Topic 942 about where “principal payments received under leases” should be presented, specifically, lessors that are depository and lending institutions within the scope of Topic 942 will present all “principal payments received under leases” within investing activities; and (3) clarify the Board’s original intent by explicitly providing an exception to the paragraph 250-10-50-3 interim disclosure requirements in the Topic 842 transition disclosure requirements. The effective date of the amendments in this ASU is for fiscal years beginning after December 15, 2019, and interim periods within those fiscal years for any of the following: 1. A public business entity; 2. A not-for-profit entity that has issued, or is a conduit bond obligor for, securities that are traded, listed, or quoted on an exchange or an over-the-counter market; and 3. An employee benefit plan that files financial statements with the U.S. Securities and Exchange Commission (SEC). For all other entities, the effective date is for fiscal years beginning after December 15, 2019, and interim periods within fiscal years beginning after December 15, 2020. Early application is permitted. An entity should early apply the amendments as of the date that it first applied Topic 842, using the same transition methodology in accordance with paragraph 842-10-65-1(c). The Company is evaluating the effect this new guidance will have on its consolidated financial statements and related disclosures. In February 2016 the FASB issued ASU 2016-02, Leases (Topic 842). This standard amends a number of aspects of lease accounting, including requiring lessees to recognize operating leases with a term greater than one year on their balance sheet as a right-of-use asset and corresponding lease liability, measured at the present value of the lease payments. The standard is effective for fiscal years beginning after December 15, 2018, including interim periods within those fiscal years, which means that it will be effective for us in the first quarter of our fiscal year beginning January 1, 2019. Early adoption is permitted. This standard is required to be adopted using a modified retrospective approach. We expect to elect certain available transitional practical expedients. In July 2018 the FASB issued ASU 2018-11, Leases (Topic 842) Targeted Improvements, which allows for the adoption of this standard to be applied at the beginning of the most recent fiscal year as opposed to at the beginning of the earliest year presented. We adopted under the provisions allowed under ASU 2018-11 and the adoption did not have an impact on the Company s financial statements as the Company did not have any lease that are over twelve months at time of adoption. Management has considered all other recent accounting pronouncements issued since the last audit of our financial statements. The Company s management believes that these recent pronouncements will not have a material effect on the Company s financial statements.</t>
  </si>
  <si>
    <t>GOING CONCERN</t>
  </si>
  <si>
    <t>NOTE 3 - GOING CONCERN</t>
  </si>
  <si>
    <t>The Company’s financial statements are prepared using accounting principles generally accepted in the United States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As of December 31, 2019, the Company had an accumulated deficit of $1,586,892, and net loss of $152,283 and net cash used in operations of $125,876 for the nine months ended December 31, 2019. Losses have principally occurred as a result of the substantial resources required for the operating of the two new wholly owned subsidiarie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STOCKHOLDERS' EQUITY (DEFICIT)</t>
  </si>
  <si>
    <t>NOTE 4 - STOCKHOLDERS' EQUITY (DEFICIT)</t>
  </si>
  <si>
    <t>Common Stock Effective December 8, 2014, the Company increased the authorized capital from 1,000,000,000 common shares to 3,000,000,000 common shares. Each common share entitles the holder to one vote, in person or proxy, on any matter on which action of the stockholders of the corporation is sought. On November 9, 2016, we filed a Schedule 14C with Securities and Exchange Commission for the 1 for 100 Reverse Stock Split. On February 16, 2017, the Company received a notification from the Financial Industry Regulatory Authority (“FINRA”) that our application for Reverse Stock Split was approved by FIRNA and the market effective date was February 17, 2017. The post-split total shares outstanding is 9,917,592 shares with the fractional shares rounded down to the next whole share. As of December 31, 2019 and March 31,2019, the Company has 9,917,592 shares of common stock issued and outstanding. The Company has no potentially dilutive securities, such as options or warrants, currently issued and outstanding.</t>
  </si>
  <si>
    <t>LONG-TERM LOAN</t>
  </si>
  <si>
    <t>NOTE 5 - Long-TERM LOAN</t>
  </si>
  <si>
    <t>Ms Wu, Fengqun is the lender of the loan who is not a related party. The fixed interest is $150 per annum. The term of borrowing is 1 year. The interest and the principal of the loan is to be repaid on April 11, 2020. The loan is not secured by any collateral. As of December 31, 2019 and March 31 2019, the short-term loan outstanding was $164,081 and $169,309 respectively.</t>
  </si>
  <si>
    <t>RELATED PARTY TRANSACTIONS</t>
  </si>
  <si>
    <t>NOTE 6 - RELATED PARTY TRANSACTIONS</t>
  </si>
  <si>
    <t>During the nine months ended December 31, 2019, Mr. Jiang, Libin, the President and a director of the Company, had advanced the Company $117,033 for operating expenses. During the nine months ended December 31, 2018, Mr. Jiang, Libin, the President and a director of the Company, had advanced the Company $196,897 for operating expenses. These advances have been formalized by non-interest-bearing demand notes. As of December 31, 2019, the Company owed $487,355 to Mr. Tsap, Wai Ping, the former President of the Company (the “Former President”), and $774,787 to Mr. Jiang, Libin respectively. As of March 31, 2019, the Company owed $487,358 to the Former President, and $657,754 to Mr. Jiang, Libin respectively.</t>
  </si>
  <si>
    <t>CONTINGENCIES UNCERTAINTIES</t>
  </si>
  <si>
    <t>NOTE 7 - CONTINGENCIES &amp; UNCERTAINTIES</t>
  </si>
  <si>
    <t xml:space="preserve">Contingencies On June 25, 2019, the management decided to abandon the Company’s subsidiary Yinfu Group Overseas Investment &amp; Finance Limited (“Yinfu BVI”) that has been administratively struck off by the BVI registrar for non-payment of fees. Yinfu BVI is a holding entity established in BVI that did not have any activities or operations since inception. Yinfu BVI being a struck off company continues to have legal status. As such, it may incur additional liabilities (including fees and late payment penalties which would need be to repaid in order to restore the company); it may potentially be the subject of a creditor’s claim or judgement; and its members, directors, officers and agents remains responsible for any liabilities that existed before it was struck off. If the indicated events were to occur it may have negative effects on the Company’s operation Lease commitments Our Company leased office premise by entering into operating lease agreement. Different terms and renewal rights are provided to our Company under the agreement. The existing lease agreement expired as of December 2019, and the renewal lease agreement has not been signed as of the filling date. We expect to renew the lease agreement with the same terms. The Company has elected to not recognize lease assets and liabilities for leases with a term less than twelve months. Lease expenses for the nine months ended December 31, 2019 and 2018 was $52,948 and $68,309, respectively. The future aggregate minimum lease payments under operating leases are as follows: Periods For year ended March 31, 2020 (excluding the nine months ended December 31, 2019) $ - For year ended March 31, 2021 - For year ended March 31, 2022 - For year ended March 31, 2023 - Thereafter - Total $ - </t>
  </si>
  <si>
    <t>SUBSEQUENT EVENTS</t>
  </si>
  <si>
    <t>NOTE 8 - SUBSEQUENT EVENTS</t>
  </si>
  <si>
    <t>Management has evaluated subsequent events through the date these financial statements were available to be issued. Based on our evaluation no material events have occurred that require disclosure.</t>
  </si>
  <si>
    <t>SUMMARY OF SIGNIFICANT ACCOUNTING POLICIES (Policies)</t>
  </si>
  <si>
    <t>Basis of Presentation</t>
  </si>
  <si>
    <t>The accompanying unaudited financial statements of the Company have been prepared in accordance with generally accepted accounting principles in the United States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condensed consolidated financial statements are unaudited and should be read in conjunction with the audited consolidated financial statements included in the firm’s Annual Report on Form 10-K for the year ended March 31, 2019. The condensed consolidated financial information as of March 31, 2019 has been derived from audited consolidated financial statements not included herein. Certain reclassifications have been made to previously reported amounts to conform to the current presentation.</t>
  </si>
  <si>
    <t>Interim Financial Information</t>
  </si>
  <si>
    <t>The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audited financial statements as of and for the year ended March 31, 2019, as not all disclosures required by generally accepted accounting principles for annual financial statements are presented. The interim financial statements follow the same accounting policies and methods of computations as the audited financial statements as of and for the year ended March 31, 2019.</t>
  </si>
  <si>
    <t>Principles of Consolidation</t>
  </si>
  <si>
    <t>The accompanying consolidated financial statements of the Company include the accounts of the Company and its wholly owned subsidiaries. All significant intercompany balances and transactions have been eliminated in the consolidation. Name of Subsidiary State or Jurisdiction of Organization of Entity Attributable Yinfu Group Overseas Investment &amp; Finance Limited (“BVI”)* BVI 0 % Yinfu Group International Holdings Limited (“HK”) Hong Kong 100 % Yinfu International Holdings Limited (“WOFE”) P.R.C. 100 % * Yinfu Group Overseas Investment &amp; Finance Limited is a holding entity established in BVI that did not have any activities or operations since inception. On June 25, 2019, the management abandoned the BVI entity and transfer its subsidiaries Yinfu Group International Holdings Limited and Yinfu International Holdings Limited (“WOFE”) to Yinfu Gold Corp.</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si>
  <si>
    <t>Discontinued Operations</t>
  </si>
  <si>
    <t>The Company follows ASC 205-20, Discontinued Operation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Foreign Currency Translation and Re-measurement</t>
  </si>
  <si>
    <t>In accordance with ASC 830, “Foreign Currency Matters”, the Company’s foreign operations whose functional currency is not the U.S. dollar, the assets and liabilities are translated into U.S. dollars at current exchange rates. Resulting translation adjustments are reflected as other comprehensive income (loss) in stockholders’ equity. Revenue and expenses are translated at average exchange rates for the period. Transaction gains and losses that arise from exchange rate fluctuations on transactions denominated in a currency other than the functional currency are charged to operations as incurred.</t>
  </si>
  <si>
    <t>Concentrations of Credit Risk</t>
  </si>
  <si>
    <t>The Company’s financial instruments that are exposed to concentrations of credit risk primarily consist of its cash and cash equivalents as well as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 is limited.</t>
  </si>
  <si>
    <t>Financial Instrument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December 31, 2019. The carrying values of our financial instruments, including, cash and cash equivalents; accounts payable and accrued expenses; and loans and notes payable approximate their fair values due to the short-term maturities of these financial instruments.</t>
  </si>
  <si>
    <t>Business Combinations</t>
  </si>
  <si>
    <t>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t>
  </si>
  <si>
    <t>Deferred Income Taxes and Valuation Allowance</t>
  </si>
  <si>
    <t>The Company accounts for income taxes under ASC 740, “Income Taxes.” Under the asset and liability method of ASC 740,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at December 31, 2019 and March 31, 2019.</t>
  </si>
  <si>
    <t>Net Income (Loss) Per Share of Common Stock</t>
  </si>
  <si>
    <t xml:space="preserve">The Company has adopted ASC Topic 260, “Earnings per Share,” The following table sets forth the computation of basic earnings (loss) per share, for the nine months ended December 31, 2019 and 2018: Nine Months Ended December 31, 2019 2018 Net loss $ (152,283 ) $ (213,603 ) Weighted average common shares outstanding (basic and diluted) 9,917,592 9,917,592 Net loss per common share, basic and diluted $ (0.02 ) $ (0.02 ) </t>
  </si>
  <si>
    <t>Commitments and Contingencies</t>
  </si>
  <si>
    <t xml:space="preserve">The Company follows ASC 450-20, “Loss Contingencies,” to report accounting for contingencies. Liabilities for loss contingencies arising from claims, assessments, litigation, fines and penalties, as well as other sources are recorded when it is probable that a liability has been incurred and the amount of the assessment can be reasonably estimated. There were no commitments or contingencies as of December 31, 2019 and March 31, 2019. </t>
  </si>
  <si>
    <t>Advertising Costs</t>
  </si>
  <si>
    <t>The Company follows ASC 720, “Advertising Costs,” and expenses costs as incurred. No advertising costs were incurred for the nine months ended December 31, 2019 and 2018 respectively.</t>
  </si>
  <si>
    <t>Related Parties</t>
  </si>
  <si>
    <t xml:space="preserve">The Company follows ASC 850, “Related Party Disclosures,” </t>
  </si>
  <si>
    <t>Revenue Recognition</t>
  </si>
  <si>
    <t>The Company adopted ASU 201409, Topic 606 on April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the Company’s financials as the Company has not generated any revenues.</t>
  </si>
  <si>
    <t>Recent Accounting Pronouncements</t>
  </si>
  <si>
    <t>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The adoption of this ASU did not have an impact on the Company s financial statements. In July 2018, the FSAB issued ASU 2018-10 ASC Topic 842: “Codification Improvements to Leases” The amendments are to address stakeholders’ questions about how to apply certain aspects of the new guidance in Accounting Standards Codification (ASC) 842, Leases.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EGC for fiscal years beginning after December 15, 2019, and interim periods within fiscal years beginning after December 15, 2020. While early application is permitted, including adoption in an interim period, the Company has not elected to early adopt. The Company is currently evaluating the impact of this accounting standard update on its consolidated financial statements. In July 2018, the FASB issued ASU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Entities that elect this optional transition method must provide the disclosures that were previously required. The Company is evaluating the effect this new guidance will have on our consolidated financial statements and related disclosures. In March 2019, the FASB issued ASU 2019-01: “Leases (Topic 842)-Codification Improvements”. The amendments in this ASU (1) reinstate the exception in Topic 842 for lessors that are not manufacturers or dealers, specifically, those lessors will use their cost, reflecting any volume or trade discounts that may apply, as the fair value of the underlying asset. However, if significant time lapses between the acquisition of the underlying asset and lease commencement, those lessors will be required to apply the definition of fair value (exit price) in Topic 820; (2) address the concerns of lessors within the scope of Topic 942 about where “principal payments received under leases” should be presented, specifically, lessors that are depository and lending institutions within the scope of Topic 942 will present all “principal payments received under leases” within investing activities; and (3) clarify the Board’s original intent by explicitly providing an exception to the paragraph 250-10-50-3 interim disclosure requirements in the Topic 842 transition disclosure requirements. The effective date of the amendments in this ASU is for fiscal years beginning after December 15, 2019, and interim periods within those fiscal years for any of the following: 1. A public business entity; 2. A not-for-profit entity that has issued, or is a conduit bond obligor for, securities that are traded, listed, or quoted on an exchange or an over-the-counter market; and 3. An employee benefit plan that files financial statements with the U.S. Securities and Exchange Commission (SEC). For all other entities, the effective date is for fiscal years beginning after December 15, 2019, and interim periods within fiscal years beginning after December 15, 2020. Early application is permitted. An entity should early apply the amendments as of the date that it first applied Topic 842, using the same transition methodology in accordance with paragraph 842-10-65-1(c). The Company is evaluating the effect this new guidance will have on its consolidated financial statements and related disclosures. In February 2016 the FASB issued ASU 2016-02, Leases (Topic 842). This standard amends a number of aspects of lease accounting, including requiring lessees to recognize operating leases with a term greater than one year on their balance sheet as a right-of-use asset and corresponding lease liability, measured at the present value of the lease payments. The standard is effective for fiscal years beginning after December 15, 2018, including interim periods within those fiscal years, which means that it will be effective for us in the first quarter of our fiscal year beginning January 1, 2019. Early adoption is permitted. This standard is required to be adopted using a modified retrospective approach. We expect to elect certain available transitional practical expedients. In July 2018 the FASB issued ASU 2018-11, Leases (Topic 842) Targeted Improvements, which allows for the adoption of this standard to be applied at the beginning of the most recent fiscal year as opposed to at the beginning of the earliest year presented. We adopted under the provisions allowed under ASU 2018-11 and the adoption did not have an impact on the Company s financial statements as the Company did not have any lease that are over twelve months at time of adoption. Management has considered all other recent accounting pronouncements issued since the last audit of our financial statements. The Company s management believes that these recent pronouncements will not have a material effect on the Company s financial statements.</t>
  </si>
  <si>
    <t>SUMMARY OF SIGNIFICANT ACCOUNTING POLICIES (Tables)</t>
  </si>
  <si>
    <t>Schedule of principles of consolidation</t>
  </si>
  <si>
    <t xml:space="preserve">Name of Subsidiary State or Jurisdiction of Organization of Entity Attributable Yinfu Group Overseas Investment &amp; Finance Limited (“BVI”)* BVI 0 % Yinfu Group International Holdings Limited (“HK”) Hong Kong 100 % Yinfu International Holdings Limited (“WOFE”) P.R.C. 100 % </t>
  </si>
  <si>
    <t>Schedule of earning (loss) per share</t>
  </si>
  <si>
    <t xml:space="preserve"> Nine Months Ended December 31, 2019 2018 Net loss $ (152,283 ) $ (213,603 ) Weighted average common shares outstanding (basic and diluted) 9,917,592 9,917,592 Net loss per common share, basic and diluted $ (0.02 ) $ (0.02 ) </t>
  </si>
  <si>
    <t>CONTINGENCIES UNCERTAINTIES (Tables)</t>
  </si>
  <si>
    <t>Schedule of lease payments under operating leases</t>
  </si>
  <si>
    <t xml:space="preserve">Periods For year ended March 31, 2020 (excluding the nine months ended December 31, 2019) $ 53,347 For year ended March 31, 2021 - For year ended March 31, 2022 - For year ended March 31, 2023 - Thereafter - Total $ 53,347 </t>
  </si>
  <si>
    <t>ORGANIZATION AND DESCRIPTION OF BUSINESS (Details Narrative) - shares</t>
  </si>
  <si>
    <t>1 Months Ended</t>
  </si>
  <si>
    <t>Nov. 20, 2014</t>
  </si>
  <si>
    <t>Mar. 05, 2007</t>
  </si>
  <si>
    <t>State of country name</t>
  </si>
  <si>
    <t>Wyoming</t>
  </si>
  <si>
    <t>Date of incorporation</t>
  </si>
  <si>
    <t>Sep. 1,
		2005</t>
  </si>
  <si>
    <t>Sale and Purchase Agreement [Member] | China Enterprise Overseas Investment &amp; Finance Group Limited [Member] | Restricted Stock [Member]</t>
  </si>
  <si>
    <t>Ownership percentage to be acquired</t>
  </si>
  <si>
    <t>100.00%</t>
  </si>
  <si>
    <t>Common stock shares reserved for future issuance</t>
  </si>
  <si>
    <t>Ownership percentage to be acquired additional information</t>
  </si>
  <si>
    <t>Pursuant to the Agreement, on or before January 1, 2015, CEI was to deliver to the Company, duly authorized, properly and fully executed documents in English, evidencing and confirming the sale of 100% of the shares of CEI and its assets.</t>
  </si>
  <si>
    <t>SUMMARY OF SIGNIFICANT ACCOUNTING POLICIES (Details) - USD ($)</t>
  </si>
  <si>
    <t>Weighted average common shares outstanding (basic and diluted)</t>
  </si>
  <si>
    <t>Net loss per common share, basic and diluted</t>
  </si>
  <si>
    <t>SUMMARY OF SIGNIFICANT ACCOUNTING POLICIES (Details Narrative)</t>
  </si>
  <si>
    <t>Yinfu Group Overseas Investment &amp; Finance Ltd [Member]</t>
  </si>
  <si>
    <t>Ownership percentage</t>
  </si>
  <si>
    <t>0.00%</t>
  </si>
  <si>
    <t>Yinfu Group International [Member]</t>
  </si>
  <si>
    <t>Yinfu International [Member]</t>
  </si>
  <si>
    <t>GOING CONCERN (Details Narrative) - USD ($)</t>
  </si>
  <si>
    <t>Net cash used in operations</t>
  </si>
  <si>
    <t>STOCKHOLDERS' EQUITY (DEFICIT) (Details Narrative) - shares</t>
  </si>
  <si>
    <t>Nov. 09, 2016</t>
  </si>
  <si>
    <t>Dec. 08, 2014</t>
  </si>
  <si>
    <t>Common stock, issued</t>
  </si>
  <si>
    <t>Common stock, outstanding</t>
  </si>
  <si>
    <t>Reverse Stock Split</t>
  </si>
  <si>
    <t>1:100</t>
  </si>
  <si>
    <t>Post split shares outstanding</t>
  </si>
  <si>
    <t>Minimum [Member]</t>
  </si>
  <si>
    <t>Maximum [Member]</t>
  </si>
  <si>
    <t>LONG-TERM LOAN (Details Narrative) - USD ($)</t>
  </si>
  <si>
    <t>Fixed interest (per annum)</t>
  </si>
  <si>
    <t>Short term loan borrowing term</t>
  </si>
  <si>
    <t>3 years</t>
  </si>
  <si>
    <t>Repayment of loan maturity date</t>
  </si>
  <si>
    <t>Apr. 11,
		2020</t>
  </si>
  <si>
    <t>RELATED PARTY TRANSACTIONS (Details Narrative) - USD ($)</t>
  </si>
  <si>
    <t>Advances from related party</t>
  </si>
  <si>
    <t>Mr. Jiang Libin</t>
  </si>
  <si>
    <t>Note payable related party</t>
  </si>
  <si>
    <t>Former President</t>
  </si>
  <si>
    <t>CONTINGENCIES UNCERTAINTIES (Details)</t>
  </si>
  <si>
    <t>Dec. 31, 2019USD ($)</t>
  </si>
  <si>
    <t>For year ended March 31, 2020</t>
  </si>
  <si>
    <t>For year ended March 31, 2021</t>
  </si>
  <si>
    <t>For year ended March 31, 2022</t>
  </si>
  <si>
    <t>For year ended March 31, 2023</t>
  </si>
  <si>
    <t>Thereafter</t>
  </si>
  <si>
    <t>CONTINGENCIES UNCERTAINTIES (Details Narrative) - USD ($)</t>
  </si>
  <si>
    <t>Lease expen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9917592</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row r="19" spans="1:2">
      <c r="A19" s="4" t="s">
        <v>188</v>
      </c>
      <c r="B19" s="4" t="s">
        <v>189</v>
      </c>
    </row>
    <row r="20" spans="1:2">
      <c r="A20" s="4" t="s">
        <v>190</v>
      </c>
      <c r="B20"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00</v>
      </c>
      <c r="B1" s="2" t="s">
        <v>201</v>
      </c>
      <c r="C1" s="2" t="s">
        <v>1</v>
      </c>
    </row>
    <row r="2" spans="1:5">
      <c r="B2" s="2" t="s">
        <v>202</v>
      </c>
      <c r="C2" s="2" t="s">
        <v>2</v>
      </c>
      <c r="D2" s="2" t="s">
        <v>49</v>
      </c>
      <c r="E2" s="2" t="s">
        <v>203</v>
      </c>
    </row>
    <row r="3" spans="1:5">
      <c r="A3" s="4" t="s">
        <v>204</v>
      </c>
      <c r="C3" s="4" t="s">
        <v>205</v>
      </c>
    </row>
    <row r="4" spans="1:5">
      <c r="A4" s="4" t="s">
        <v>206</v>
      </c>
      <c r="C4" s="4" t="s">
        <v>207</v>
      </c>
    </row>
    <row r="5" spans="1:5">
      <c r="A5" s="4" t="s">
        <v>70</v>
      </c>
      <c r="C5" s="5" t="n">
        <v>3000000</v>
      </c>
      <c r="D5" s="5" t="n">
        <v>3000000</v>
      </c>
      <c r="E5" s="5" t="n">
        <v>1000000000</v>
      </c>
    </row>
    <row r="6" spans="1:5">
      <c r="A6" s="4" t="s">
        <v>208</v>
      </c>
    </row>
    <row r="7" spans="1:5">
      <c r="A7" s="4" t="s">
        <v>209</v>
      </c>
      <c r="B7" s="4" t="s">
        <v>210</v>
      </c>
    </row>
    <row r="8" spans="1:5">
      <c r="A8" s="4" t="s">
        <v>211</v>
      </c>
      <c r="B8" s="5" t="n">
        <v>800000000</v>
      </c>
    </row>
    <row r="9" spans="1:5">
      <c r="A9" s="4" t="s">
        <v>212</v>
      </c>
      <c r="B9"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368</v>
      </c>
      <c r="C3" s="6" t="n">
        <v>519</v>
      </c>
    </row>
    <row r="4" spans="1:3">
      <c r="A4" s="4" t="s">
        <v>52</v>
      </c>
      <c r="B4" s="5" t="n">
        <v>962</v>
      </c>
      <c r="C4" s="5" t="n">
        <v>7039</v>
      </c>
    </row>
    <row r="5" spans="1:3">
      <c r="A5" s="4" t="s">
        <v>53</v>
      </c>
      <c r="B5" s="5" t="n">
        <v>1330</v>
      </c>
      <c r="C5" s="5" t="n">
        <v>7558</v>
      </c>
    </row>
    <row r="6" spans="1:3">
      <c r="A6" s="3" t="s">
        <v>54</v>
      </c>
    </row>
    <row r="7" spans="1:3">
      <c r="A7" s="4" t="s">
        <v>55</v>
      </c>
      <c r="B7" s="4" t="s">
        <v>56</v>
      </c>
      <c r="C7" s="4" t="s">
        <v>56</v>
      </c>
    </row>
    <row r="8" spans="1:3">
      <c r="A8" s="4" t="s">
        <v>57</v>
      </c>
      <c r="B8" s="5" t="n">
        <v>132935</v>
      </c>
      <c r="C8" s="5" t="n">
        <v>109241</v>
      </c>
    </row>
    <row r="9" spans="1:3">
      <c r="A9" s="4" t="s">
        <v>58</v>
      </c>
      <c r="B9" s="5" t="n">
        <v>164081</v>
      </c>
      <c r="C9" s="5" t="n">
        <v>169309</v>
      </c>
    </row>
    <row r="10" spans="1:3">
      <c r="A10" s="4" t="s">
        <v>59</v>
      </c>
      <c r="B10" s="5" t="n">
        <v>1262142</v>
      </c>
      <c r="C10" s="5" t="n">
        <v>1145112</v>
      </c>
    </row>
    <row r="11" spans="1:3">
      <c r="A11" s="4" t="s">
        <v>60</v>
      </c>
      <c r="B11" s="5" t="n">
        <v>1559158</v>
      </c>
      <c r="C11" s="5" t="n">
        <v>1423662</v>
      </c>
    </row>
    <row r="12" spans="1:3">
      <c r="A12" s="4" t="s">
        <v>61</v>
      </c>
      <c r="B12" s="5" t="n">
        <v>1559158</v>
      </c>
      <c r="C12" s="5" t="n">
        <v>1423662</v>
      </c>
    </row>
    <row r="13" spans="1:3">
      <c r="A13" s="3" t="s">
        <v>62</v>
      </c>
    </row>
    <row r="14" spans="1:3">
      <c r="A14" s="4" t="s">
        <v>63</v>
      </c>
      <c r="B14" s="5" t="n">
        <v>9918</v>
      </c>
      <c r="C14" s="5" t="n">
        <v>9918</v>
      </c>
    </row>
    <row r="15" spans="1:3">
      <c r="A15" s="4" t="s">
        <v>64</v>
      </c>
      <c r="B15" s="5" t="n">
        <v>-1586892</v>
      </c>
      <c r="C15" s="5" t="n">
        <v>-1434619</v>
      </c>
    </row>
    <row r="16" spans="1:3">
      <c r="A16" s="4" t="s">
        <v>65</v>
      </c>
      <c r="B16" s="5" t="n">
        <v>19146</v>
      </c>
      <c r="C16" s="5" t="n">
        <v>8597</v>
      </c>
    </row>
    <row r="17" spans="1:3">
      <c r="A17" s="4" t="s">
        <v>66</v>
      </c>
      <c r="B17" s="5" t="n">
        <v>-1557828</v>
      </c>
      <c r="C17" s="5" t="n">
        <v>-1416104</v>
      </c>
    </row>
    <row r="18" spans="1:3">
      <c r="A18" s="4" t="s">
        <v>67</v>
      </c>
      <c r="B18" s="6" t="n">
        <v>1330</v>
      </c>
      <c r="C18" s="6" t="n">
        <v>7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14</v>
      </c>
      <c r="B1" s="2" t="s">
        <v>74</v>
      </c>
      <c r="D1" s="2" t="s">
        <v>1</v>
      </c>
    </row>
    <row r="2" spans="1:5">
      <c r="B2" s="2" t="s">
        <v>2</v>
      </c>
      <c r="C2" s="2" t="s">
        <v>75</v>
      </c>
      <c r="D2" s="2" t="s">
        <v>2</v>
      </c>
      <c r="E2" s="2" t="s">
        <v>75</v>
      </c>
    </row>
    <row r="3" spans="1:5">
      <c r="A3" s="3" t="s">
        <v>157</v>
      </c>
    </row>
    <row r="4" spans="1:5">
      <c r="A4" s="4" t="s">
        <v>85</v>
      </c>
      <c r="B4" s="6" t="n">
        <v>-41417</v>
      </c>
      <c r="C4" s="6" t="n">
        <v>-50898</v>
      </c>
      <c r="D4" s="6" t="n">
        <v>-152283</v>
      </c>
      <c r="E4" s="6" t="n">
        <v>-213603</v>
      </c>
    </row>
    <row r="5" spans="1:5">
      <c r="A5" s="4" t="s">
        <v>215</v>
      </c>
      <c r="B5" s="5" t="n">
        <v>9917592</v>
      </c>
      <c r="C5" s="5" t="n">
        <v>9917592</v>
      </c>
      <c r="D5" s="5" t="n">
        <v>9917592</v>
      </c>
      <c r="E5" s="5" t="n">
        <v>9917592</v>
      </c>
    </row>
    <row r="6" spans="1:5">
      <c r="A6" s="4" t="s">
        <v>216</v>
      </c>
      <c r="B6" s="6" t="n">
        <v>0</v>
      </c>
      <c r="C6" s="8" t="n">
        <v>-0.01</v>
      </c>
      <c r="D6" s="8" t="n">
        <v>-0.02</v>
      </c>
      <c r="E6" s="8" t="n">
        <v>-0.0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14"/>
  </cols>
  <sheetData>
    <row r="1" spans="1:2">
      <c r="A1" s="1" t="s">
        <v>217</v>
      </c>
      <c r="B1" s="2" t="s">
        <v>2</v>
      </c>
    </row>
    <row r="2" spans="1:2">
      <c r="A2" s="4" t="s">
        <v>218</v>
      </c>
    </row>
    <row r="3" spans="1:2">
      <c r="A3" s="4" t="s">
        <v>219</v>
      </c>
      <c r="B3" s="4" t="s">
        <v>220</v>
      </c>
    </row>
    <row r="4" spans="1:2">
      <c r="A4" s="4" t="s">
        <v>221</v>
      </c>
    </row>
    <row r="5" spans="1:2">
      <c r="A5" s="4" t="s">
        <v>219</v>
      </c>
      <c r="B5" s="4" t="s">
        <v>210</v>
      </c>
    </row>
    <row r="6" spans="1:2">
      <c r="A6" s="4" t="s">
        <v>222</v>
      </c>
    </row>
    <row r="7" spans="1:2">
      <c r="A7" s="4" t="s">
        <v>219</v>
      </c>
      <c r="B7" s="4" t="s">
        <v>2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223</v>
      </c>
      <c r="B1" s="2" t="s">
        <v>74</v>
      </c>
      <c r="D1" s="2" t="s">
        <v>1</v>
      </c>
    </row>
    <row r="2" spans="1:6">
      <c r="B2" s="2" t="s">
        <v>2</v>
      </c>
      <c r="C2" s="2" t="s">
        <v>75</v>
      </c>
      <c r="D2" s="2" t="s">
        <v>2</v>
      </c>
      <c r="E2" s="2" t="s">
        <v>75</v>
      </c>
      <c r="F2" s="2" t="s">
        <v>49</v>
      </c>
    </row>
    <row r="3" spans="1:6">
      <c r="A3" s="3" t="s">
        <v>139</v>
      </c>
    </row>
    <row r="4" spans="1:6">
      <c r="A4" s="4" t="s">
        <v>64</v>
      </c>
      <c r="B4" s="6" t="n">
        <v>-1586892</v>
      </c>
      <c r="D4" s="6" t="n">
        <v>-1586892</v>
      </c>
      <c r="F4" s="6" t="n">
        <v>-1434619</v>
      </c>
    </row>
    <row r="5" spans="1:6">
      <c r="A5" s="4" t="s">
        <v>85</v>
      </c>
      <c r="B5" s="6" t="n">
        <v>-41417</v>
      </c>
      <c r="C5" s="6" t="n">
        <v>-50898</v>
      </c>
      <c r="D5" s="5" t="n">
        <v>-152283</v>
      </c>
      <c r="E5" s="6" t="n">
        <v>-213603</v>
      </c>
    </row>
    <row r="6" spans="1:6">
      <c r="A6" s="4" t="s">
        <v>224</v>
      </c>
      <c r="D6" s="6" t="n">
        <v>-125876</v>
      </c>
      <c r="E6" s="6" t="n">
        <v>-26912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225</v>
      </c>
      <c r="B1" s="2" t="s">
        <v>226</v>
      </c>
      <c r="C1" s="2" t="s">
        <v>2</v>
      </c>
      <c r="D1" s="2" t="s">
        <v>49</v>
      </c>
      <c r="E1" s="2" t="s">
        <v>227</v>
      </c>
      <c r="F1" s="2" t="s">
        <v>203</v>
      </c>
    </row>
    <row r="2" spans="1:6">
      <c r="A2" s="4" t="s">
        <v>228</v>
      </c>
      <c r="C2" s="5" t="n">
        <v>9917592</v>
      </c>
      <c r="D2" s="5" t="n">
        <v>9917592</v>
      </c>
    </row>
    <row r="3" spans="1:6">
      <c r="A3" s="4" t="s">
        <v>229</v>
      </c>
      <c r="C3" s="5" t="n">
        <v>9917592</v>
      </c>
      <c r="D3" s="5" t="n">
        <v>9917592</v>
      </c>
    </row>
    <row r="4" spans="1:6">
      <c r="A4" s="4" t="s">
        <v>230</v>
      </c>
      <c r="B4" s="4" t="s">
        <v>231</v>
      </c>
    </row>
    <row r="5" spans="1:6">
      <c r="A5" s="4" t="s">
        <v>232</v>
      </c>
      <c r="B5" s="5" t="n">
        <v>9917592</v>
      </c>
    </row>
    <row r="6" spans="1:6">
      <c r="A6" s="4" t="s">
        <v>70</v>
      </c>
      <c r="C6" s="5" t="n">
        <v>3000000</v>
      </c>
      <c r="D6" s="5" t="n">
        <v>3000000</v>
      </c>
      <c r="F6" s="5" t="n">
        <v>1000000000</v>
      </c>
    </row>
    <row r="7" spans="1:6">
      <c r="A7" s="4" t="s">
        <v>233</v>
      </c>
    </row>
    <row r="8" spans="1:6">
      <c r="A8" s="4" t="s">
        <v>70</v>
      </c>
      <c r="E8" s="5" t="n">
        <v>1000000000</v>
      </c>
    </row>
    <row r="9" spans="1:6">
      <c r="A9" s="4" t="s">
        <v>234</v>
      </c>
    </row>
    <row r="10" spans="1:6">
      <c r="A10" s="4" t="s">
        <v>70</v>
      </c>
      <c r="E10" s="5" t="n">
        <v>300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35</v>
      </c>
      <c r="B1" s="2" t="s">
        <v>1</v>
      </c>
    </row>
    <row r="2" spans="1:3">
      <c r="B2" s="2" t="s">
        <v>2</v>
      </c>
      <c r="C2" s="2" t="s">
        <v>49</v>
      </c>
    </row>
    <row r="3" spans="1:3">
      <c r="A3" s="3" t="s">
        <v>145</v>
      </c>
    </row>
    <row r="4" spans="1:3">
      <c r="A4" s="4" t="s">
        <v>236</v>
      </c>
      <c r="B4" s="6" t="n">
        <v>150</v>
      </c>
    </row>
    <row r="5" spans="1:3">
      <c r="A5" s="4" t="s">
        <v>237</v>
      </c>
      <c r="B5" s="4" t="s">
        <v>238</v>
      </c>
    </row>
    <row r="6" spans="1:3">
      <c r="A6" s="4" t="s">
        <v>239</v>
      </c>
      <c r="B6" s="4" t="s">
        <v>240</v>
      </c>
    </row>
    <row r="7" spans="1:3">
      <c r="A7" s="4" t="s">
        <v>58</v>
      </c>
      <c r="B7" s="6" t="n">
        <v>164081</v>
      </c>
      <c r="C7" s="6" t="n">
        <v>169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41</v>
      </c>
      <c r="B1" s="2" t="s">
        <v>1</v>
      </c>
    </row>
    <row r="2" spans="1:4">
      <c r="B2" s="2" t="s">
        <v>2</v>
      </c>
      <c r="C2" s="2" t="s">
        <v>75</v>
      </c>
      <c r="D2" s="2" t="s">
        <v>49</v>
      </c>
    </row>
    <row r="3" spans="1:4">
      <c r="A3" s="4" t="s">
        <v>242</v>
      </c>
      <c r="B3" s="6" t="n">
        <v>126643</v>
      </c>
      <c r="C3" s="6" t="n">
        <v>196897</v>
      </c>
    </row>
    <row r="4" spans="1:4">
      <c r="A4" s="4" t="s">
        <v>243</v>
      </c>
    </row>
    <row r="5" spans="1:4">
      <c r="A5" s="4" t="s">
        <v>242</v>
      </c>
      <c r="B5" s="5" t="n">
        <v>117033</v>
      </c>
      <c r="C5" s="6" t="n">
        <v>196897</v>
      </c>
    </row>
    <row r="6" spans="1:4">
      <c r="A6" s="4" t="s">
        <v>244</v>
      </c>
      <c r="B6" s="5" t="n">
        <v>774787</v>
      </c>
      <c r="D6" s="6" t="n">
        <v>657754</v>
      </c>
    </row>
    <row r="7" spans="1:4">
      <c r="A7" s="4" t="s">
        <v>245</v>
      </c>
    </row>
    <row r="8" spans="1:4">
      <c r="A8" s="4" t="s">
        <v>244</v>
      </c>
      <c r="B8" s="6" t="n">
        <v>487355</v>
      </c>
      <c r="D8" s="6" t="n">
        <v>48735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246</v>
      </c>
      <c r="B1" s="2" t="s">
        <v>247</v>
      </c>
    </row>
    <row r="2" spans="1:2">
      <c r="A2" s="3" t="s">
        <v>151</v>
      </c>
    </row>
    <row r="3" spans="1:2">
      <c r="A3" s="4" t="s">
        <v>248</v>
      </c>
      <c r="B3" s="4" t="s">
        <v>56</v>
      </c>
    </row>
    <row r="4" spans="1:2">
      <c r="A4" s="4" t="s">
        <v>249</v>
      </c>
      <c r="B4" s="4" t="s">
        <v>56</v>
      </c>
    </row>
    <row r="5" spans="1:2">
      <c r="A5" s="4" t="s">
        <v>250</v>
      </c>
      <c r="B5" s="4" t="s">
        <v>56</v>
      </c>
    </row>
    <row r="6" spans="1:2">
      <c r="A6" s="4" t="s">
        <v>251</v>
      </c>
      <c r="B6" s="4" t="s">
        <v>56</v>
      </c>
    </row>
    <row r="7" spans="1:2">
      <c r="A7" s="4" t="s">
        <v>252</v>
      </c>
      <c r="B7" s="4" t="s">
        <v>56</v>
      </c>
    </row>
    <row r="8" spans="1:2">
      <c r="A8" s="4" t="s">
        <v>96</v>
      </c>
      <c r="B8" s="4" t="s">
        <v>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3</v>
      </c>
      <c r="B1" s="2" t="s">
        <v>1</v>
      </c>
    </row>
    <row r="2" spans="1:3">
      <c r="B2" s="2" t="s">
        <v>2</v>
      </c>
      <c r="C2" s="2" t="s">
        <v>75</v>
      </c>
    </row>
    <row r="3" spans="1:3">
      <c r="A3" s="3" t="s">
        <v>151</v>
      </c>
    </row>
    <row r="4" spans="1:3">
      <c r="A4" s="4" t="s">
        <v>254</v>
      </c>
      <c r="B4" s="6" t="n">
        <v>52948</v>
      </c>
      <c r="C4" s="6" t="n">
        <v>683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49</v>
      </c>
    </row>
    <row r="2" spans="1:3">
      <c r="A2" s="3" t="s">
        <v>62</v>
      </c>
    </row>
    <row r="3" spans="1:3">
      <c r="A3" s="4" t="s">
        <v>69</v>
      </c>
      <c r="B3" s="7" t="n">
        <v>0.001</v>
      </c>
      <c r="C3" s="7" t="n">
        <v>0.001</v>
      </c>
    </row>
    <row r="4" spans="1:3">
      <c r="A4" s="4" t="s">
        <v>70</v>
      </c>
      <c r="B4" s="5" t="n">
        <v>3000000</v>
      </c>
      <c r="C4" s="5" t="n">
        <v>3000000</v>
      </c>
    </row>
    <row r="5" spans="1:3">
      <c r="A5" s="4" t="s">
        <v>71</v>
      </c>
      <c r="B5" s="5" t="n">
        <v>9917592</v>
      </c>
      <c r="C5" s="5" t="n">
        <v>9917592</v>
      </c>
    </row>
    <row r="6" spans="1:3">
      <c r="A6" s="4" t="s">
        <v>72</v>
      </c>
      <c r="B6" s="5" t="n">
        <v>9917592</v>
      </c>
      <c r="C6" s="5" t="n">
        <v>99175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4" t="s">
        <v>56</v>
      </c>
      <c r="C4" s="4" t="s">
        <v>56</v>
      </c>
      <c r="D4" s="4" t="s">
        <v>56</v>
      </c>
      <c r="E4" s="4" t="s">
        <v>56</v>
      </c>
    </row>
    <row r="5" spans="1:5">
      <c r="A5" s="3" t="s">
        <v>78</v>
      </c>
    </row>
    <row r="6" spans="1:5">
      <c r="A6" s="4" t="s">
        <v>79</v>
      </c>
      <c r="B6" s="5" t="n">
        <v>37006</v>
      </c>
      <c r="C6" s="5" t="n">
        <v>47437</v>
      </c>
      <c r="D6" s="5" t="n">
        <v>122528</v>
      </c>
      <c r="E6" s="5" t="n">
        <v>171208</v>
      </c>
    </row>
    <row r="7" spans="1:5">
      <c r="A7" s="4" t="s">
        <v>80</v>
      </c>
      <c r="B7" s="5" t="n">
        <v>4411</v>
      </c>
      <c r="C7" s="5" t="n">
        <v>3461</v>
      </c>
      <c r="D7" s="5" t="n">
        <v>29755</v>
      </c>
      <c r="E7" s="5" t="n">
        <v>42395</v>
      </c>
    </row>
    <row r="8" spans="1:5">
      <c r="A8" s="4" t="s">
        <v>81</v>
      </c>
      <c r="B8" s="5" t="n">
        <v>41417</v>
      </c>
      <c r="C8" s="5" t="n">
        <v>50898</v>
      </c>
      <c r="D8" s="5" t="n">
        <v>152283</v>
      </c>
      <c r="E8" s="5" t="n">
        <v>213603</v>
      </c>
    </row>
    <row r="9" spans="1:5">
      <c r="A9" s="4" t="s">
        <v>82</v>
      </c>
      <c r="B9" s="5" t="n">
        <v>-41417</v>
      </c>
      <c r="C9" s="5" t="n">
        <v>-50898</v>
      </c>
      <c r="D9" s="5" t="n">
        <v>-152283</v>
      </c>
      <c r="E9" s="5" t="n">
        <v>-213603</v>
      </c>
    </row>
    <row r="10" spans="1:5">
      <c r="A10" s="3" t="s">
        <v>83</v>
      </c>
    </row>
    <row r="11" spans="1:5">
      <c r="A11" s="4" t="s">
        <v>84</v>
      </c>
      <c r="B11" s="4" t="s">
        <v>56</v>
      </c>
      <c r="C11" s="4" t="s">
        <v>56</v>
      </c>
      <c r="D11" s="4" t="s">
        <v>56</v>
      </c>
      <c r="E11" s="4" t="s">
        <v>56</v>
      </c>
    </row>
    <row r="12" spans="1:5">
      <c r="A12" s="4" t="s">
        <v>85</v>
      </c>
      <c r="B12" s="6" t="n">
        <v>-41417</v>
      </c>
      <c r="C12" s="6" t="n">
        <v>-50898</v>
      </c>
      <c r="D12" s="6" t="n">
        <v>-152283</v>
      </c>
      <c r="E12" s="6" t="n">
        <v>-213603</v>
      </c>
    </row>
    <row r="13" spans="1:5">
      <c r="A13" s="4" t="s">
        <v>86</v>
      </c>
      <c r="B13" s="6" t="n">
        <v>0</v>
      </c>
      <c r="C13" s="8" t="n">
        <v>-0.01</v>
      </c>
      <c r="D13" s="8" t="n">
        <v>-0.02</v>
      </c>
      <c r="E13" s="8" t="n">
        <v>-0.02</v>
      </c>
    </row>
    <row r="14" spans="1:5">
      <c r="A14" s="4" t="s">
        <v>87</v>
      </c>
      <c r="B14" s="5" t="n">
        <v>9917592</v>
      </c>
      <c r="C14" s="5" t="n">
        <v>9917592</v>
      </c>
      <c r="D14" s="5" t="n">
        <v>9917592</v>
      </c>
      <c r="E14" s="5" t="n">
        <v>99175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8</v>
      </c>
      <c r="B1" s="2" t="s">
        <v>74</v>
      </c>
      <c r="D1" s="2" t="s">
        <v>1</v>
      </c>
    </row>
    <row r="2" spans="1:5">
      <c r="B2" s="2" t="s">
        <v>2</v>
      </c>
      <c r="C2" s="2" t="s">
        <v>75</v>
      </c>
      <c r="D2" s="2" t="s">
        <v>2</v>
      </c>
      <c r="E2" s="2" t="s">
        <v>75</v>
      </c>
    </row>
    <row r="3" spans="1:5">
      <c r="A3" s="3" t="s">
        <v>89</v>
      </c>
    </row>
    <row r="4" spans="1:5">
      <c r="A4" s="4" t="s">
        <v>90</v>
      </c>
      <c r="B4" s="6" t="n">
        <v>-41417</v>
      </c>
      <c r="C4" s="6" t="n">
        <v>-50898</v>
      </c>
      <c r="D4" s="6" t="n">
        <v>-152283</v>
      </c>
      <c r="E4" s="6" t="n">
        <v>-213603</v>
      </c>
    </row>
    <row r="5" spans="1:5">
      <c r="A5" s="3" t="s">
        <v>91</v>
      </c>
    </row>
    <row r="6" spans="1:5">
      <c r="A6" s="4" t="s">
        <v>92</v>
      </c>
      <c r="B6" s="5" t="n">
        <v>-35469</v>
      </c>
      <c r="C6" s="5" t="n">
        <v>214</v>
      </c>
      <c r="D6" s="5" t="n">
        <v>14511</v>
      </c>
      <c r="E6" s="5" t="n">
        <v>18166</v>
      </c>
    </row>
    <row r="7" spans="1:5">
      <c r="A7" s="4" t="s">
        <v>93</v>
      </c>
      <c r="B7" s="5" t="n">
        <v>-35469</v>
      </c>
      <c r="C7" s="5" t="n">
        <v>214</v>
      </c>
      <c r="D7" s="5" t="n">
        <v>10559</v>
      </c>
      <c r="E7" s="5" t="n">
        <v>18166</v>
      </c>
    </row>
    <row r="8" spans="1:5">
      <c r="A8" s="4" t="s">
        <v>94</v>
      </c>
      <c r="B8" s="6" t="n">
        <v>-76875</v>
      </c>
      <c r="C8" s="6" t="n">
        <v>-50684</v>
      </c>
      <c r="D8" s="6" t="n">
        <v>-141724</v>
      </c>
      <c r="E8" s="6" t="n">
        <v>-1954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9"/>
    <col customWidth="1" max="5" min="5" width="46"/>
  </cols>
  <sheetData>
    <row r="1" spans="1:5">
      <c r="A1" s="1" t="s">
        <v>95</v>
      </c>
      <c r="B1" s="2" t="s">
        <v>96</v>
      </c>
      <c r="C1" s="2" t="s">
        <v>97</v>
      </c>
      <c r="D1" s="2" t="s">
        <v>98</v>
      </c>
      <c r="E1" s="2" t="s">
        <v>99</v>
      </c>
    </row>
    <row r="2" spans="1:5">
      <c r="A2" s="4" t="s">
        <v>100</v>
      </c>
      <c r="B2" s="4" t="s">
        <v>56</v>
      </c>
      <c r="C2" s="5" t="n">
        <v>9917592</v>
      </c>
      <c r="D2" s="4" t="s">
        <v>56</v>
      </c>
      <c r="E2" s="4" t="s">
        <v>56</v>
      </c>
    </row>
    <row r="3" spans="1:5">
      <c r="A3" s="4" t="s">
        <v>101</v>
      </c>
      <c r="B3" s="6" t="n">
        <v>-1173934</v>
      </c>
      <c r="C3" s="6" t="n">
        <v>9918</v>
      </c>
      <c r="D3" s="6" t="n">
        <v>-1171294</v>
      </c>
      <c r="E3" s="6" t="n">
        <v>-12558</v>
      </c>
    </row>
    <row r="4" spans="1:5">
      <c r="A4" s="4" t="s">
        <v>102</v>
      </c>
      <c r="B4" s="5" t="n">
        <v>9479</v>
      </c>
      <c r="C4" s="4" t="s">
        <v>56</v>
      </c>
      <c r="E4" s="5" t="n">
        <v>9479</v>
      </c>
    </row>
    <row r="5" spans="1:5">
      <c r="A5" s="4" t="s">
        <v>103</v>
      </c>
      <c r="B5" s="6" t="n">
        <v>-89447</v>
      </c>
      <c r="C5" s="4" t="s">
        <v>56</v>
      </c>
      <c r="D5" s="6" t="n">
        <v>-89447</v>
      </c>
      <c r="E5" s="4" t="s">
        <v>56</v>
      </c>
    </row>
    <row r="6" spans="1:5">
      <c r="A6" s="4" t="s">
        <v>104</v>
      </c>
      <c r="B6" s="4" t="s">
        <v>56</v>
      </c>
      <c r="C6" s="5" t="n">
        <v>9917592</v>
      </c>
      <c r="D6" s="4" t="s">
        <v>56</v>
      </c>
      <c r="E6" s="4" t="s">
        <v>56</v>
      </c>
    </row>
    <row r="7" spans="1:5">
      <c r="A7" s="4" t="s">
        <v>105</v>
      </c>
      <c r="B7" s="6" t="n">
        <v>-1253902</v>
      </c>
      <c r="C7" s="6" t="n">
        <v>9918</v>
      </c>
      <c r="D7" s="6" t="n">
        <v>-1260741</v>
      </c>
      <c r="E7" s="6" t="n">
        <v>-3079</v>
      </c>
    </row>
    <row r="8" spans="1:5">
      <c r="A8" s="4" t="s">
        <v>102</v>
      </c>
      <c r="B8" s="5" t="n">
        <v>8473</v>
      </c>
      <c r="C8" s="4" t="s">
        <v>56</v>
      </c>
      <c r="E8" s="5" t="n">
        <v>8473</v>
      </c>
    </row>
    <row r="9" spans="1:5">
      <c r="A9" s="4" t="s">
        <v>103</v>
      </c>
      <c r="B9" s="6" t="n">
        <v>-73258</v>
      </c>
      <c r="C9" s="4" t="s">
        <v>56</v>
      </c>
      <c r="D9" s="6" t="n">
        <v>-73258</v>
      </c>
      <c r="E9" s="4" t="s">
        <v>56</v>
      </c>
    </row>
    <row r="10" spans="1:5">
      <c r="A10" s="4" t="s">
        <v>106</v>
      </c>
      <c r="B10" s="4" t="s">
        <v>56</v>
      </c>
      <c r="C10" s="5" t="n">
        <v>9917592</v>
      </c>
      <c r="D10" s="4" t="s">
        <v>56</v>
      </c>
      <c r="E10" s="4" t="s">
        <v>56</v>
      </c>
    </row>
    <row r="11" spans="1:5">
      <c r="A11" s="4" t="s">
        <v>107</v>
      </c>
      <c r="B11" s="6" t="n">
        <v>-1318687</v>
      </c>
      <c r="C11" s="6" t="n">
        <v>9918</v>
      </c>
      <c r="D11" s="6" t="n">
        <v>-1333999</v>
      </c>
      <c r="E11" s="6" t="n">
        <v>5394</v>
      </c>
    </row>
    <row r="12" spans="1:5">
      <c r="A12" s="4" t="s">
        <v>102</v>
      </c>
      <c r="B12" s="5" t="n">
        <v>214</v>
      </c>
      <c r="C12" s="4" t="s">
        <v>56</v>
      </c>
      <c r="E12" s="5" t="n">
        <v>214</v>
      </c>
    </row>
    <row r="13" spans="1:5">
      <c r="A13" s="4" t="s">
        <v>103</v>
      </c>
      <c r="B13" s="6" t="n">
        <v>-50898</v>
      </c>
      <c r="C13" s="4" t="s">
        <v>56</v>
      </c>
      <c r="D13" s="6" t="n">
        <v>-50898</v>
      </c>
      <c r="E13" s="4" t="s">
        <v>56</v>
      </c>
    </row>
    <row r="14" spans="1:5">
      <c r="A14" s="4" t="s">
        <v>108</v>
      </c>
      <c r="B14" s="4" t="s">
        <v>56</v>
      </c>
      <c r="C14" s="5" t="n">
        <v>9917592</v>
      </c>
      <c r="D14" s="4" t="s">
        <v>56</v>
      </c>
      <c r="E14" s="4" t="s">
        <v>56</v>
      </c>
    </row>
    <row r="15" spans="1:5">
      <c r="A15" s="4" t="s">
        <v>109</v>
      </c>
      <c r="B15" s="6" t="n">
        <v>-1369371</v>
      </c>
      <c r="C15" s="6" t="n">
        <v>9918</v>
      </c>
      <c r="D15" s="6" t="n">
        <v>-1384897</v>
      </c>
      <c r="E15" s="6" t="n">
        <v>5608</v>
      </c>
    </row>
    <row r="16" spans="1:5">
      <c r="A16" s="4" t="s">
        <v>110</v>
      </c>
      <c r="B16" s="4" t="s">
        <v>56</v>
      </c>
      <c r="C16" s="5" t="n">
        <v>9917592</v>
      </c>
      <c r="D16" s="4" t="s">
        <v>56</v>
      </c>
      <c r="E16" s="4" t="s">
        <v>56</v>
      </c>
    </row>
    <row r="17" spans="1:5">
      <c r="A17" s="4" t="s">
        <v>111</v>
      </c>
      <c r="B17" s="6" t="n">
        <v>-1416104</v>
      </c>
      <c r="C17" s="6" t="n">
        <v>9918</v>
      </c>
      <c r="D17" s="6" t="n">
        <v>-1434619</v>
      </c>
      <c r="E17" s="6" t="n">
        <v>8597</v>
      </c>
    </row>
    <row r="18" spans="1:5">
      <c r="A18" s="4" t="s">
        <v>102</v>
      </c>
      <c r="B18" s="5" t="n">
        <v>25327</v>
      </c>
      <c r="C18" s="4" t="s">
        <v>56</v>
      </c>
      <c r="E18" s="5" t="n">
        <v>25327</v>
      </c>
    </row>
    <row r="19" spans="1:5">
      <c r="A19" s="4" t="s">
        <v>103</v>
      </c>
      <c r="B19" s="6" t="n">
        <v>-61967</v>
      </c>
      <c r="C19" s="4" t="s">
        <v>56</v>
      </c>
      <c r="D19" s="6" t="n">
        <v>-61967</v>
      </c>
      <c r="E19" s="4" t="s">
        <v>56</v>
      </c>
    </row>
    <row r="20" spans="1:5">
      <c r="A20" s="4" t="s">
        <v>112</v>
      </c>
      <c r="B20" s="4" t="s">
        <v>56</v>
      </c>
      <c r="C20" s="5" t="n">
        <v>9917592</v>
      </c>
      <c r="D20" s="4" t="s">
        <v>56</v>
      </c>
      <c r="E20" s="4" t="s">
        <v>56</v>
      </c>
    </row>
    <row r="21" spans="1:5">
      <c r="A21" s="4" t="s">
        <v>113</v>
      </c>
      <c r="B21" s="6" t="n">
        <v>-1452744</v>
      </c>
      <c r="C21" s="6" t="n">
        <v>9918</v>
      </c>
      <c r="D21" s="6" t="n">
        <v>-1496586</v>
      </c>
      <c r="E21" s="6" t="n">
        <v>33924</v>
      </c>
    </row>
    <row r="22" spans="1:5">
      <c r="A22" s="4" t="s">
        <v>102</v>
      </c>
      <c r="B22" s="5" t="n">
        <v>20701</v>
      </c>
      <c r="C22" s="4" t="s">
        <v>56</v>
      </c>
      <c r="E22" s="5" t="n">
        <v>20701</v>
      </c>
    </row>
    <row r="23" spans="1:5">
      <c r="A23" s="4" t="s">
        <v>103</v>
      </c>
      <c r="B23" s="6" t="n">
        <v>-48899</v>
      </c>
      <c r="C23" s="4" t="s">
        <v>56</v>
      </c>
      <c r="D23" s="6" t="n">
        <v>-48899</v>
      </c>
      <c r="E23" s="4" t="s">
        <v>56</v>
      </c>
    </row>
    <row r="24" spans="1:5">
      <c r="A24" s="4" t="s">
        <v>114</v>
      </c>
      <c r="B24" s="4" t="s">
        <v>56</v>
      </c>
      <c r="C24" s="5" t="n">
        <v>9917592</v>
      </c>
      <c r="D24" s="4" t="s">
        <v>56</v>
      </c>
      <c r="E24" s="4" t="s">
        <v>56</v>
      </c>
    </row>
    <row r="25" spans="1:5">
      <c r="A25" s="4" t="s">
        <v>115</v>
      </c>
      <c r="B25" s="6" t="n">
        <v>-1480942</v>
      </c>
      <c r="C25" s="6" t="n">
        <v>9918</v>
      </c>
      <c r="D25" s="6" t="n">
        <v>-1545485</v>
      </c>
      <c r="E25" s="6" t="n">
        <v>54625</v>
      </c>
    </row>
    <row r="26" spans="1:5">
      <c r="A26" s="4" t="s">
        <v>102</v>
      </c>
      <c r="B26" s="5" t="n">
        <v>-35469</v>
      </c>
      <c r="C26" s="4" t="s">
        <v>56</v>
      </c>
      <c r="D26" s="5" t="n">
        <v>10</v>
      </c>
      <c r="E26" s="5" t="n">
        <v>-35479</v>
      </c>
    </row>
    <row r="27" spans="1:5">
      <c r="A27" s="4" t="s">
        <v>103</v>
      </c>
      <c r="B27" s="6" t="n">
        <v>-41417</v>
      </c>
      <c r="C27" s="4" t="s">
        <v>56</v>
      </c>
      <c r="D27" s="6" t="n">
        <v>-41417</v>
      </c>
      <c r="E27" s="4" t="s">
        <v>56</v>
      </c>
    </row>
    <row r="28" spans="1:5">
      <c r="A28" s="4" t="s">
        <v>116</v>
      </c>
      <c r="B28" s="4" t="s">
        <v>56</v>
      </c>
      <c r="C28" s="5" t="n">
        <v>9917592</v>
      </c>
      <c r="D28" s="4" t="s">
        <v>56</v>
      </c>
      <c r="E28" s="4" t="s">
        <v>56</v>
      </c>
    </row>
    <row r="29" spans="1:5">
      <c r="A29" s="4" t="s">
        <v>117</v>
      </c>
      <c r="B29" s="6" t="n">
        <v>-1557828</v>
      </c>
      <c r="C29" s="6" t="n">
        <v>9918</v>
      </c>
      <c r="D29" s="6" t="n">
        <v>-1586892</v>
      </c>
      <c r="E29" s="6" t="n">
        <v>191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8</v>
      </c>
      <c r="B1" s="2" t="s">
        <v>1</v>
      </c>
    </row>
    <row r="2" spans="1:3">
      <c r="B2" s="2" t="s">
        <v>2</v>
      </c>
      <c r="C2" s="2" t="s">
        <v>75</v>
      </c>
    </row>
    <row r="3" spans="1:3">
      <c r="A3" s="3" t="s">
        <v>119</v>
      </c>
    </row>
    <row r="4" spans="1:3">
      <c r="A4" s="4" t="s">
        <v>85</v>
      </c>
      <c r="B4" s="6" t="n">
        <v>-152283</v>
      </c>
      <c r="C4" s="6" t="n">
        <v>-213603</v>
      </c>
    </row>
    <row r="5" spans="1:3">
      <c r="A5" s="4" t="s">
        <v>120</v>
      </c>
      <c r="B5" s="4" t="s">
        <v>56</v>
      </c>
    </row>
    <row r="6" spans="1:3">
      <c r="A6" s="3" t="s">
        <v>121</v>
      </c>
    </row>
    <row r="7" spans="1:3">
      <c r="A7" s="4" t="s">
        <v>52</v>
      </c>
      <c r="B7" s="5" t="n">
        <v>2281</v>
      </c>
      <c r="C7" s="5" t="n">
        <v>-138</v>
      </c>
    </row>
    <row r="8" spans="1:3">
      <c r="A8" s="4" t="s">
        <v>55</v>
      </c>
      <c r="B8" s="5" t="n">
        <v>24126</v>
      </c>
      <c r="C8" s="5" t="n">
        <v>-55379</v>
      </c>
    </row>
    <row r="9" spans="1:3">
      <c r="A9" s="4" t="s">
        <v>122</v>
      </c>
      <c r="B9" s="5" t="n">
        <v>-125876</v>
      </c>
      <c r="C9" s="5" t="n">
        <v>-269120</v>
      </c>
    </row>
    <row r="10" spans="1:3">
      <c r="A10" s="3" t="s">
        <v>123</v>
      </c>
    </row>
    <row r="11" spans="1:3">
      <c r="A11" s="4" t="s">
        <v>124</v>
      </c>
      <c r="B11" s="4" t="s">
        <v>56</v>
      </c>
      <c r="C11" s="4" t="s">
        <v>56</v>
      </c>
    </row>
    <row r="12" spans="1:3">
      <c r="A12" s="3" t="s">
        <v>125</v>
      </c>
    </row>
    <row r="13" spans="1:3">
      <c r="A13" s="4" t="s">
        <v>126</v>
      </c>
      <c r="B13" s="5" t="n">
        <v>-1426</v>
      </c>
      <c r="C13" s="5" t="n">
        <v>-258</v>
      </c>
    </row>
    <row r="14" spans="1:3">
      <c r="A14" s="4" t="s">
        <v>127</v>
      </c>
      <c r="B14" s="5" t="n">
        <v>126643</v>
      </c>
      <c r="C14" s="5" t="n">
        <v>196897</v>
      </c>
    </row>
    <row r="15" spans="1:3">
      <c r="A15" s="4" t="s">
        <v>128</v>
      </c>
      <c r="B15" s="5" t="n">
        <v>125217</v>
      </c>
      <c r="C15" s="5" t="n">
        <v>196639</v>
      </c>
    </row>
    <row r="16" spans="1:3">
      <c r="A16" s="4" t="s">
        <v>129</v>
      </c>
      <c r="B16" s="5" t="n">
        <v>508</v>
      </c>
      <c r="C16" s="5" t="n">
        <v>18166</v>
      </c>
    </row>
    <row r="17" spans="1:3">
      <c r="A17" s="4" t="s">
        <v>130</v>
      </c>
      <c r="B17" s="5" t="n">
        <v>-151</v>
      </c>
      <c r="C17" s="5" t="n">
        <v>-54315</v>
      </c>
    </row>
    <row r="18" spans="1:3">
      <c r="A18" s="4" t="s">
        <v>131</v>
      </c>
      <c r="B18" s="5" t="n">
        <v>519</v>
      </c>
      <c r="C18" s="5" t="n">
        <v>55054</v>
      </c>
    </row>
    <row r="19" spans="1:3">
      <c r="A19" s="4" t="s">
        <v>132</v>
      </c>
      <c r="B19" s="6" t="n">
        <v>368</v>
      </c>
      <c r="C19" s="6" t="n">
        <v>7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1:12:07Z</dcterms:created>
  <dcterms:modified xmlns:dcterms="http://purl.org/dc/terms/" xmlns:xsi="http://www.w3.org/2001/XMLSchema-instance" xsi:type="dcterms:W3CDTF">2020-02-14T11:12:07Z</dcterms:modified>
</cp:coreProperties>
</file>